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_MFS " sheetId="2" state="visible" r:id="rId2"/>
    <sheet xmlns:r="http://schemas.openxmlformats.org/officeDocument/2006/relationships" name="Risk_Return Detail Data- EQ_MF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Dec. 20,
		2019</t>
  </si>
  <si>
    <t>Document Effective Date</t>
  </si>
  <si>
    <t>dei_DocumentEffectiveDate</t>
  </si>
  <si>
    <t>Prospectus Date</t>
  </si>
  <si>
    <t>rr_ProspectusDate</t>
  </si>
  <si>
    <t>May 1,
		2019</t>
  </si>
  <si>
    <t>Entity Inv Company Type</t>
  </si>
  <si>
    <t>dei_EntityInvCompanyType</t>
  </si>
  <si>
    <t>N-1A</t>
  </si>
  <si>
    <t>May 01, 2019</t>
  </si>
  <si>
    <t xml:space="preserve">EQ ADVISORS TRUST SM EQ/MFS Mid Cap Focused Growth Portfolio Supplement dated December 20, 2019, to the Summary Prospectus and Prospectus dated May 1, 2019, as supplemented Important Notice Regarding Change to the Investment Policy of EQ/MFS Mid Cap Focused Growth Portfolio This Supplement updates certain information contained in the Summary Prospectus and Prospectus of EQ Advisors Trust (Trust) dated May 1, 2019, as supplemented. You should read this Supplement in conjunction with the Summary Prospectus and Prospectus and retain it for future reference. At a meeting held on December 4-5, 2019, the Trusts Board of Trustees (Board) considered and approved a modified non-fundamental 80% investment policy for the EQ/MFS Mid Cap Focused Growth Portfolio (Portfolio) that will replace the current 80% investment policy. Effective May 1, 2020, the Portfolios 80% investment policy, which appears as the first sentence in the section of the Summary Prospectus and Prospectus entitled Investments, Risks, and Performance  Principal Investment Strategy, is modified as follows: Current policy: Under normal circumstances, the Portfolio invests at least 80% of its net assets, plus any borrowings for investment purposes, in securities of mid-capitalization companies (or financial instruments that derive their value from such securities). Modified policy: Under normal circumstances, the Portfolio will invest at least 80% of its net assets, plus borrowings for investment purposes, in securities of mid-capitalization companies. </t>
  </si>
  <si>
    <t>Supplement to Prospectus [Text Block]</t>
  </si>
  <si>
    <t>rr_SupplementToProspectusTextBlock</t>
  </si>
  <si>
    <t>EQ/MFS Mid Cap Focused Growth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1T10:29:35Z</dcterms:created>
  <dcterms:modified xmlns:dcterms="http://purl.org/dc/terms/" xmlns:xsi="http://www.w3.org/2001/XMLSchema-instance" xsi:type="dcterms:W3CDTF">2019-12-31T10:29:35Z</dcterms:modified>
</cp:coreProperties>
</file>